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Feb. 28, 2023</t>
        </is>
      </c>
    </row>
    <row r="3">
      <c r="A3" s="3" t="inlineStr">
        <is>
          <t>Cover [Abstract]</t>
        </is>
      </c>
      <c r="B3" s="4" t="inlineStr">
        <is>
          <t xml:space="preserve"> </t>
        </is>
      </c>
    </row>
    <row r="4">
      <c r="A4" s="4" t="inlineStr">
        <is>
          <t>Entity Central Index Key</t>
        </is>
      </c>
      <c r="B4" s="4" t="inlineStr">
        <is>
          <t>0000033002</t>
        </is>
      </c>
    </row>
    <row r="5">
      <c r="A5" s="4" t="inlineStr">
        <is>
          <t>Amendment Flag</t>
        </is>
      </c>
      <c r="B5" s="4" t="inlineStr">
        <is>
          <t>false</t>
        </is>
      </c>
    </row>
    <row r="6">
      <c r="A6" s="4" t="inlineStr">
        <is>
          <t>Document Type</t>
        </is>
      </c>
      <c r="B6" s="4" t="inlineStr">
        <is>
          <t>DEF 14A</t>
        </is>
      </c>
    </row>
    <row r="7">
      <c r="A7" s="4" t="inlineStr">
        <is>
          <t>Entity Registrant Name</t>
        </is>
      </c>
      <c r="B7" s="4" t="inlineStr">
        <is>
          <t>Ennis,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Feb. 28, 2023 USD ($)</t>
        </is>
      </c>
      <c r="C2" s="2" t="inlineStr">
        <is>
          <t>Feb. 28, 2022 USD ($)</t>
        </is>
      </c>
      <c r="D2" s="2" t="inlineStr">
        <is>
          <t>Feb. 28,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presents the Company’s pay versus performance disclosure as required by the SEC. The “Compensation Actually Paid” portions of this table are calculated in accordance with SEC rules and include certain amounts that were not received during the respective fiscal year and may not be received in the future. The section of the proxy statement captioned, “ Compensation Discussion and Analysis ” describes how the Compensation Committee links pay to performance.
Average
Summary
Compensation Average Value of Initial Fixed $100
Table Total Compensation Investment Based on:
for Actually Peer
Summary Non PEO Paid to Non- Group
Compensation Compensation Named PEO Named Total Total
Table Total Actually Paid Executive Executive Shareholder Shareholder Net Return on
Year (1) for PEO to PEO (2) Officers Officers (2) Return (3) Return (3)* Income Equity (4)
2023 $ 2,632,890 $ 4,044,738 $ 824,338 $ 979,498 $ 125.43 $ 114.97 $ 47,300,000 14.9 %
2022 $ 5,687,358 $ 5,103,765 $ 658,855 $ 570,072 $ 103.08 $ 109.91 $ 28,982,000 9.6 %
2021 $ 2,347,282 $ 1,908,987 $ 599,663 $ 517,508 $ 103.62 $ 125.70 $ 24,094,000 8.1 % (1) For each covered year, Keith S. Walters served as our Chief Executive Officer. For 2023, our other NEO's were: Vera Burnett, Dan Gus, Wade Brewer and Ronald M. Graham. For 2022 our other NEO's were Vera Burnett, Dan Gus, Ronald M. Graham and Michael D. Magill. For 2021 our other NEO's were Vera Burnett, Ronald M. Graham and Michael D. Magill. (2) Amounts reported in this column are based on total compensation reported for our CEO and for other NEOs, respectively, in the Summary Compensation Table for the indicated fiscal years and adjusted as shown in the table below. Fair value of equity awards was computed in accordance with the Company’s methodology used for financial reporting purposes.
Change Prior
Year-End Vest in fair Year-
fair Date Change in value of End
Grant value of fair fair value awards fair
Date fair awards value of of awards granted value
value of granted in awards granted in prior of any
Minus Plus current current granted in prior years awards Dividends
SCT Pension year year and years and and forfeited Paid
Summary Change in Value grants as unvested vested in unvested vested in during in FY on
Principal Compensation Pension Service disclosed at current at current current Unvested Compensation
Position Table Value Cost in the SCT year-end year year-end year year Awards Actually Paid
CEO
2023 $ 2,632,890 $ - $ - $ - $ - $ - $ 1,469,765 $ ( 57,917 ) $ - $ - $ 4,044,738
2022 $ 5,687,358 $ ( 67,692 ) $ - $ ( 4,110,495 ) $ 3,124,699 $ 464,256 $ ( 30,363 ) $ 7,537 $ - $ 28,465 $ 5,103,765
2021 $ 2,347,282 $ ( 87,917 ) $ - $ ( 697,972 ) $ 521,880 $ - $ ( 11,153 ) $ ( 222,679 ) $ - $ 59,546 $ 1,908,987
Non-CEO Average
2023 $ 824,338 $ ( 8,997 ) $ 22,739 $ ( 223,506 ) $ 305,561 $ - $ 61,078 $ ( 1,715 ) $ - $ - $ 979,498
2022 $ 658,855 $ ( 51,994 ) $ 7,084 $ ( 228,154 ) $ 174,483 $ 55,846 $ ( 716 ) $ ( 613 ) $ - $ 671 $ 570,072
2021 $ 599,663 $ ( 61,703 ) $ 6,696 $ ( 72,095 ) $ 53,917 $ - $ ( 1,152 ) $ ( 13,969 ) $ - $ 6,151 $ 517,508 (3) Total shareholder return amounts assume an initial investment of $100 on February 28, 2020. The peer group used for purposes of the total shareholder return comparison is the peer group published in the Company’s 2021 proxy statement because the Company’s standing within that peer group with respect to total shareholder return as of February 29, 2024 will be used after FY 2024 to calculate the vesting levels of the RSUs issued in 2021 and 2022. (4) 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determined Return on Equity which is a metric included in our Annual Performance Bonus and Long Term Incentive Program, meets this requirement, and therefore, we have included this performance measure in the Pay Versus Performance Table.</t>
        </is>
      </c>
      <c r="C4" s="4" t="inlineStr">
        <is>
          <t xml:space="preserve"> </t>
        </is>
      </c>
      <c r="D4" s="4" t="inlineStr">
        <is>
          <t xml:space="preserve"> </t>
        </is>
      </c>
    </row>
    <row r="5">
      <c r="A5" s="4" t="inlineStr">
        <is>
          <t>Company Selected Measure Name</t>
        </is>
      </c>
      <c r="B5" s="4" t="inlineStr">
        <is>
          <t>Return on Equity</t>
        </is>
      </c>
      <c r="C5" s="4" t="inlineStr">
        <is>
          <t xml:space="preserve"> </t>
        </is>
      </c>
      <c r="D5" s="4" t="inlineStr">
        <is>
          <t xml:space="preserve"> </t>
        </is>
      </c>
    </row>
    <row r="6">
      <c r="A6" s="4" t="inlineStr">
        <is>
          <t>Named Executive Officers, Footnote [Text Block]</t>
        </is>
      </c>
      <c r="B6" s="4" t="inlineStr">
        <is>
          <t>(1) For each covered year, Keith S. Walters served as our Chief Executive Officer. For 2023, our other NEO's were: Vera Burnett, Dan Gus, Wade Brewer and Ronald M. Graham. For 2022 our other NEO's were Vera Burnett, Dan Gus, Ronald M. Graham and Michael D. Magill. For 2021 our other NEO's were Vera Burnett, Ronald M. Graham and Michael D. Magill.</t>
        </is>
      </c>
      <c r="C6" s="4" t="inlineStr">
        <is>
          <t xml:space="preserve"> </t>
        </is>
      </c>
      <c r="D6" s="4" t="inlineStr">
        <is>
          <t xml:space="preserve"> </t>
        </is>
      </c>
    </row>
    <row r="7">
      <c r="A7" s="4" t="inlineStr">
        <is>
          <t>Peer Group Issuers, Footnote [Text Block]</t>
        </is>
      </c>
      <c r="B7" s="4" t="inlineStr">
        <is>
          <t>(3) Total shareholder return amounts assume an initial investment of $100 on February 28, 2020. The peer group used for purposes of the total shareholder return comparison is the peer group published in the Company’s 2021 proxy statement because the Company’s standing within that peer group with respect to total shareholder return as of February 29, 2024 will be used after FY 2024 to calculate the vesting levels of the RSUs issued in 2021 and 2022.</t>
        </is>
      </c>
      <c r="C7" s="4" t="inlineStr">
        <is>
          <t xml:space="preserve"> </t>
        </is>
      </c>
      <c r="D7" s="4" t="inlineStr">
        <is>
          <t xml:space="preserve"> </t>
        </is>
      </c>
    </row>
    <row r="8">
      <c r="A8" s="4" t="inlineStr">
        <is>
          <t>PEO Total Compensation Amount</t>
        </is>
      </c>
      <c r="B8" s="5" t="n">
        <v>2632890</v>
      </c>
      <c r="C8" s="5" t="n">
        <v>5687358</v>
      </c>
      <c r="D8" s="5" t="n">
        <v>2347282</v>
      </c>
    </row>
    <row r="9">
      <c r="A9" s="4" t="inlineStr">
        <is>
          <t>PEO Actually Paid Compensation Amount</t>
        </is>
      </c>
      <c r="B9" s="5" t="n">
        <v>4044738</v>
      </c>
      <c r="C9" s="6" t="n">
        <v>5103765</v>
      </c>
      <c r="D9" s="6" t="n">
        <v>1908987</v>
      </c>
    </row>
    <row r="10">
      <c r="A10" s="4" t="inlineStr">
        <is>
          <t>Adjustment To PEO Compensation, Footnote [Text Block]</t>
        </is>
      </c>
      <c r="B10" s="4" t="inlineStr">
        <is>
          <t xml:space="preserve">(2) Amounts reported in this column are based on total compensation reported for our CEO and for other NEOs, respectively, in the Summary Compensation Table for the indicated fiscal years and adjusted as shown in the table below. Fair value of equity awards was computed in accordance with the Company’s methodology used for financial reporting purposes.
Change Prior
Year-End Vest in fair Year-
fair Date Change in value of End
Grant value of fair fair value awards fair
Date fair awards value of of awards granted value
value of granted in awards granted in prior of any
Minus Plus current current granted in prior years awards Dividends
SCT Pension year year and years and and forfeited Paid
Summary Change in Value grants as unvested vested in unvested vested in during in FY on
Principal Compensation Pension Service disclosed at current at current current Unvested Compensation
Position Table Value Cost in the SCT year-end year year-end year year Awards Actually Paid
CEO
2023 $ 2,632,890 $ - $ - $ - $ - $ - $ 1,469,765 $ ( 57,917 ) $ - $ - $ 4,044,738
2022 $ 5,687,358 $ ( 67,692 ) $ - $ ( 4,110,495 ) $ 3,124,699 $ 464,256 $ ( 30,363 ) $ 7,537 $ - $ 28,465 $ 5,103,765
2021 $ 2,347,282 $ ( 87,917 ) $ - $ ( 697,972 ) $ 521,880 $ - $ ( 11,153 ) $ ( 222,679 ) $ - $ 59,546 $ 1,908,987
Non-CEO Average
2023 $ 824,338 $ ( 8,997 ) $ 22,739 $ ( 223,506 ) $ 305,561 $ - $ 61,078 $ ( 1,715 ) $ - $ - $ 979,498
2022 $ 658,855 $ ( 51,994 ) $ 7,084 $ ( 228,154 ) $ 174,483 $ 55,846 $ ( 716 ) $ ( 613 ) $ - $ 671 $ 570,072
2021 $ 599,663 $ ( 61,703 ) $ 6,696 $ ( 72,095 ) $ 53,917 $ - $ ( 1,152 ) $ ( 13,969 ) $ - $ 6,151 $ 517,508 </t>
        </is>
      </c>
      <c r="C10" s="4" t="inlineStr">
        <is>
          <t xml:space="preserve"> </t>
        </is>
      </c>
      <c r="D10" s="4" t="inlineStr">
        <is>
          <t xml:space="preserve"> </t>
        </is>
      </c>
    </row>
    <row r="11">
      <c r="A11" s="4" t="inlineStr">
        <is>
          <t>Non-PEO NEO Average Total Compensation Amount</t>
        </is>
      </c>
      <c r="B11" s="5" t="n">
        <v>824338</v>
      </c>
      <c r="C11" s="6" t="n">
        <v>658855</v>
      </c>
      <c r="D11" s="6" t="n">
        <v>599663</v>
      </c>
    </row>
    <row r="12">
      <c r="A12" s="4" t="inlineStr">
        <is>
          <t>Non-PEO NEO Average Compensation Actually Paid Amount</t>
        </is>
      </c>
      <c r="B12" s="5" t="n">
        <v>979498</v>
      </c>
      <c r="C12" s="6" t="n">
        <v>570072</v>
      </c>
      <c r="D12" s="6" t="n">
        <v>517508</v>
      </c>
    </row>
    <row r="13">
      <c r="A13" s="4" t="inlineStr">
        <is>
          <t>Adjustment to Non-PEO NEO Compensation Footnote [Text Block]</t>
        </is>
      </c>
      <c r="B13" s="4" t="inlineStr">
        <is>
          <t xml:space="preserve">(2) Amounts reported in this column are based on total compensation reported for our CEO and for other NEOs, respectively, in the Summary Compensation Table for the indicated fiscal years and adjusted as shown in the table below. Fair value of equity awards was computed in accordance with the Company’s methodology used for financial reporting purposes.
Change Prior
Year-End Vest in fair Year-
fair Date Change in value of End
Grant value of fair fair value awards fair
Date fair awards value of of awards granted value
value of granted in awards granted in prior of any
Minus Plus current current granted in prior years awards Dividends
SCT Pension year year and years and and forfeited Paid
Summary Change in Value grants as unvested vested in unvested vested in during in FY on
Principal Compensation Pension Service disclosed at current at current current Unvested Compensation
Position Table Value Cost in the SCT year-end year year-end year year Awards Actually Paid
CEO
2023 $ 2,632,890 $ - $ - $ - $ - $ - $ 1,469,765 $ ( 57,917 ) $ - $ - $ 4,044,738
2022 $ 5,687,358 $ ( 67,692 ) $ - $ ( 4,110,495 ) $ 3,124,699 $ 464,256 $ ( 30,363 ) $ 7,537 $ - $ 28,465 $ 5,103,765
2021 $ 2,347,282 $ ( 87,917 ) $ - $ ( 697,972 ) $ 521,880 $ - $ ( 11,153 ) $ ( 222,679 ) $ - $ 59,546 $ 1,908,987
Non-CEO Average
2023 $ 824,338 $ ( 8,997 ) $ 22,739 $ ( 223,506 ) $ 305,561 $ - $ 61,078 $ ( 1,715 ) $ - $ - $ 979,498
2022 $ 658,855 $ ( 51,994 ) $ 7,084 $ ( 228,154 ) $ 174,483 $ 55,846 $ ( 716 ) $ ( 613 ) $ - $ 671 $ 570,072
2021 $ 599,663 $ ( 61,703 ) $ 6,696 $ ( 72,095 ) $ 53,917 $ - $ ( 1,152 ) $ ( 13,969 ) $ - $ 6,151 $ 517,508 </t>
        </is>
      </c>
      <c r="C13" s="4" t="inlineStr">
        <is>
          <t xml:space="preserve"> </t>
        </is>
      </c>
      <c r="D13" s="4" t="inlineStr">
        <is>
          <t xml:space="preserve"> </t>
        </is>
      </c>
    </row>
    <row r="14">
      <c r="A14" s="4" t="inlineStr">
        <is>
          <t>Tabular List [Table Text Block]</t>
        </is>
      </c>
      <c r="B14" s="4" t="inlineStr">
        <is>
          <t>• Income • Return on Equity • Revenue • EBITDA</t>
        </is>
      </c>
      <c r="C14" s="4" t="inlineStr">
        <is>
          <t xml:space="preserve"> </t>
        </is>
      </c>
      <c r="D14" s="4" t="inlineStr">
        <is>
          <t xml:space="preserve"> </t>
        </is>
      </c>
    </row>
    <row r="15">
      <c r="A15" s="4" t="inlineStr">
        <is>
          <t>Total Shareholder Return Amount</t>
        </is>
      </c>
      <c r="B15" s="7" t="n">
        <v>125.43</v>
      </c>
      <c r="C15" s="8" t="n">
        <v>103.08</v>
      </c>
      <c r="D15" s="8" t="n">
        <v>103.62</v>
      </c>
    </row>
    <row r="16">
      <c r="A16" s="4" t="inlineStr">
        <is>
          <t>Peer Group Total Shareholder Return Amount</t>
        </is>
      </c>
      <c r="B16" s="8" t="n">
        <v>114.97</v>
      </c>
      <c r="C16" s="8" t="n">
        <v>109.91</v>
      </c>
      <c r="D16" s="8" t="n">
        <v>125.7</v>
      </c>
    </row>
    <row r="17">
      <c r="A17" s="4" t="inlineStr">
        <is>
          <t>Net Income (Loss)</t>
        </is>
      </c>
      <c r="B17" s="5" t="n">
        <v>47300000</v>
      </c>
      <c r="C17" s="5" t="n">
        <v>28982000</v>
      </c>
      <c r="D17" s="5" t="n">
        <v>24094000</v>
      </c>
    </row>
    <row r="18">
      <c r="A18" s="4" t="inlineStr">
        <is>
          <t>Company Selected Measure Amount</t>
        </is>
      </c>
      <c r="B18" s="9" t="n">
        <v>0.149</v>
      </c>
      <c r="C18" s="9" t="n">
        <v>0.096</v>
      </c>
      <c r="D18" s="9" t="n">
        <v>0.081</v>
      </c>
    </row>
    <row r="19">
      <c r="A19" s="4" t="inlineStr">
        <is>
          <t>PEO Name</t>
        </is>
      </c>
      <c r="B19" s="4" t="inlineStr">
        <is>
          <t>Keith S. Walters</t>
        </is>
      </c>
      <c r="C19" s="4" t="inlineStr">
        <is>
          <t>Keith S. Walters</t>
        </is>
      </c>
      <c r="D19" s="4" t="inlineStr">
        <is>
          <t>Keith S. Walters</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Return on Equity</t>
        </is>
      </c>
      <c r="C22" s="4" t="inlineStr">
        <is>
          <t xml:space="preserve"> </t>
        </is>
      </c>
      <c r="D22" s="4" t="inlineStr">
        <is>
          <t xml:space="preserve"> </t>
        </is>
      </c>
    </row>
    <row r="23">
      <c r="A23" s="4" t="inlineStr">
        <is>
          <t>Non-GAAP Measure Description [Text Block]</t>
        </is>
      </c>
      <c r="B23" s="4" t="inlineStr">
        <is>
          <t>(4) In accordance with SEC rules, the Company is required to include in the Pay Versus Performance Table the “most important” financial performance measure (as determined by the Company) used to link compensation actually paid to our executive officers to Company performance for the most recently completed fiscal year. The Company determined Return on Equity which is a metric included in our Annual Performance Bonus and Long Term Incentive Program, meets this requirement, and therefore, we have included this performance measure in the Pay Versus Performance Tabl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Incom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venue</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EBITDA</t>
        </is>
      </c>
      <c r="C32" s="4" t="inlineStr">
        <is>
          <t xml:space="preserve"> </t>
        </is>
      </c>
      <c r="D32" s="4" t="inlineStr">
        <is>
          <t xml:space="preserve"> </t>
        </is>
      </c>
    </row>
    <row r="33">
      <c r="A33" s="4" t="inlineStr">
        <is>
          <t>PEO [Member] | Change in Pension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67692</v>
      </c>
      <c r="D35" s="5" t="n">
        <v>-87917</v>
      </c>
    </row>
    <row r="36">
      <c r="A36" s="4" t="inlineStr">
        <is>
          <t>PEO [Member] | Pension Value Service Cost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0</v>
      </c>
      <c r="D38" s="6" t="n">
        <v>0</v>
      </c>
    </row>
    <row r="39">
      <c r="A39" s="4" t="inlineStr">
        <is>
          <t>PEO [Member] | Grant Date Fair Value of Current Year Grant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4110495</v>
      </c>
      <c r="D41" s="6" t="n">
        <v>-697972</v>
      </c>
    </row>
    <row r="42">
      <c r="A42" s="4" t="inlineStr">
        <is>
          <t>PEO [Member] | Year-End Fair Value of Awards Granted in Current Year Unvested at Year En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3124699</v>
      </c>
      <c r="D44" s="6" t="n">
        <v>521880</v>
      </c>
    </row>
    <row r="45">
      <c r="A45" s="4" t="inlineStr">
        <is>
          <t>PEO [Member] | Vest Date Fair Value of Awards Granted and Vested in Current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0</v>
      </c>
      <c r="C47" s="6" t="n">
        <v>464256</v>
      </c>
      <c r="D47" s="6" t="n">
        <v>0</v>
      </c>
    </row>
    <row r="48">
      <c r="A48" s="4" t="inlineStr">
        <is>
          <t>PEO [Member] | Change in Fair Value of Awards Granted in Prior Years and Unvested at Year-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469765</v>
      </c>
      <c r="C50" s="6" t="n">
        <v>-30363</v>
      </c>
      <c r="D50" s="6" t="n">
        <v>-11153</v>
      </c>
    </row>
    <row r="51">
      <c r="A51" s="4" t="inlineStr">
        <is>
          <t>PEO [Member] | Change in Fair Value of Awards Granted in Prior Years and vested in Current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57917</v>
      </c>
      <c r="C53" s="6" t="n">
        <v>7537</v>
      </c>
      <c r="D53" s="6" t="n">
        <v>-222679</v>
      </c>
    </row>
    <row r="54">
      <c r="A54" s="4" t="inlineStr">
        <is>
          <t>PEO [Member] | Prior Year-End Fair Value of Any Awards Forfeited During Current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Dividends Paid in FY on Unvested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0</v>
      </c>
      <c r="C59" s="6" t="n">
        <v>28465</v>
      </c>
      <c r="D59" s="6" t="n">
        <v>59546</v>
      </c>
    </row>
    <row r="60">
      <c r="A60" s="4" t="inlineStr">
        <is>
          <t>Non-PEO NEO [Member] | Change in Pension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8997</v>
      </c>
      <c r="C62" s="6" t="n">
        <v>-51994</v>
      </c>
      <c r="D62" s="6" t="n">
        <v>-61703</v>
      </c>
    </row>
    <row r="63">
      <c r="A63" s="4" t="inlineStr">
        <is>
          <t>Non-PEO NEO [Member] | Pension Value Service Cost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22739</v>
      </c>
      <c r="C65" s="6" t="n">
        <v>7084</v>
      </c>
      <c r="D65" s="6" t="n">
        <v>6696</v>
      </c>
    </row>
    <row r="66">
      <c r="A66" s="4" t="inlineStr">
        <is>
          <t>Non-PEO NEO [Member] | Grant Date Fair Value of Current Year Grant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23506</v>
      </c>
      <c r="C68" s="6" t="n">
        <v>-228154</v>
      </c>
      <c r="D68" s="6" t="n">
        <v>-72095</v>
      </c>
    </row>
    <row r="69">
      <c r="A69" s="4" t="inlineStr">
        <is>
          <t>Non-PEO NEO [Member] | Year-End Fair Value of Awards Granted in Current Year Unvested at Year En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305561</v>
      </c>
      <c r="C71" s="6" t="n">
        <v>174483</v>
      </c>
      <c r="D71" s="6" t="n">
        <v>53917</v>
      </c>
    </row>
    <row r="72">
      <c r="A72" s="4" t="inlineStr">
        <is>
          <t>Non-PEO NEO [Member] | Vest Date Fair Value of Awards Granted and Vested in Current Year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55846</v>
      </c>
      <c r="D74" s="6" t="n">
        <v>0</v>
      </c>
    </row>
    <row r="75">
      <c r="A75" s="4" t="inlineStr">
        <is>
          <t>Non-PEO NEO [Member] | Change in Fair Value of Awards Granted in Prior Years and Unvested at Year-End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61078</v>
      </c>
      <c r="C77" s="6" t="n">
        <v>-716</v>
      </c>
      <c r="D77" s="6" t="n">
        <v>-1152</v>
      </c>
    </row>
    <row r="78">
      <c r="A78" s="4" t="inlineStr">
        <is>
          <t>Non-PEO NEO [Member] | Change in Fair Value of Awards Granted in Prior Years and vested in Current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715</v>
      </c>
      <c r="C80" s="6" t="n">
        <v>-613</v>
      </c>
      <c r="D80" s="6" t="n">
        <v>-13969</v>
      </c>
    </row>
    <row r="81">
      <c r="A81" s="4" t="inlineStr">
        <is>
          <t>Non-PEO NEO [Member] | Prior Year-End Fair Value of Any Awards Forfeited During Current Year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0</v>
      </c>
      <c r="C83" s="6" t="n">
        <v>0</v>
      </c>
      <c r="D83" s="6" t="n">
        <v>0</v>
      </c>
    </row>
    <row r="84">
      <c r="A84" s="4" t="inlineStr">
        <is>
          <t>Non-PEO NEO [Member] | Dividends Paid in FY on Unvested Awards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5" t="n">
        <v>0</v>
      </c>
      <c r="C86" s="5" t="n">
        <v>671</v>
      </c>
      <c r="D86" s="5" t="n">
        <v>61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30T18:38:37Z</dcterms:created>
  <dcterms:modified xmlns:dcterms="http://purl.org/dc/terms/" xmlns:xsi="http://www.w3.org/2001/XMLSchema-instance" xsi:type="dcterms:W3CDTF">2023-05-30T18:38:37Z</dcterms:modified>
</cp:coreProperties>
</file>